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NATURE OF OPERATIONS and SIGNIF" sheetId="7" r:id="rId7"/>
    <s:sheet name="FAIR VALUE OF FINANCIAL INSTRUM" sheetId="8" r:id="rId8"/>
    <s:sheet name="ACCOUNTS PAYABLE AND ACCRUED EX" sheetId="9" r:id="rId9"/>
    <s:sheet name="SHARE-BASED COMPENSATION and ST" sheetId="10" r:id="rId10"/>
    <s:sheet name="SHARE-BASED PAYMENTS TO VENDORS" sheetId="11" r:id="rId11"/>
    <s:sheet name="LEASE OF OFFICE SPACE" sheetId="12" r:id="rId12"/>
    <s:sheet name="LEGAL MATTERS" sheetId="13" r:id="rId13"/>
    <s:sheet name="RELATED PARTY TRANSACTIONS" sheetId="14" r:id="rId14"/>
    <s:sheet name="NET LOSS PER SHARE" sheetId="15" r:id="rId15"/>
    <s:sheet name="NATURE OF OPERATIONS and SIGN16" sheetId="16" r:id="rId16"/>
    <s:sheet name="FAIR VALUE OF FINANCIAL INSTR17" sheetId="17" r:id="rId17"/>
    <s:sheet name="ACCOUNTS PAYABLE AND ACCRUED 18" sheetId="18" r:id="rId18"/>
    <s:sheet name="SHARE-BASED COMPENSATION and 19" sheetId="19" r:id="rId19"/>
    <s:sheet name="LEASE OF OFFICE SPACE (Tables)" sheetId="20" r:id="rId20"/>
    <s:sheet name="NATURE OF OPERATIONS and SIGN21" sheetId="21" r:id="rId21"/>
    <s:sheet name="NATURE OF OPERATIONS and SIGN22" sheetId="22" r:id="rId22"/>
    <s:sheet name="FAIR VALUE OF FINANCIAL INSTR23" sheetId="23" r:id="rId23"/>
    <s:sheet name="ACCOUNTS PAYABLE AND ACCRUED 24" sheetId="24" r:id="rId24"/>
    <s:sheet name="SHARE-BASED COMPENSATION and 25" sheetId="25" r:id="rId25"/>
    <s:sheet name="SHARE-BASED COMPENSATION and 26" sheetId="26" r:id="rId26"/>
    <s:sheet name="SHARE-BASED PAYMENTS TO VENDO27" sheetId="27" r:id="rId27"/>
    <s:sheet name="LEASE OF OFFICE SPACE (Details)" sheetId="28" r:id="rId28"/>
    <s:sheet name="LEGAL MATTERS (Details)" sheetId="29" r:id="rId29"/>
    <s:sheet name="RELATED PARTY TRANSACTIONS (Det" sheetId="30" r:id="rId30"/>
    <s:sheet name="NET LOSS PER SHARE (Details)" sheetId="31" r:id="rId31"/>
  </s:sheets>
  <s:definedNames/>
  <s:calcPr calcId="124519" calcMode="auto" fullCalcOnLoad="1"/>
</s:workbook>
</file>

<file path=xl/sharedStrings.xml><?xml version="1.0" encoding="utf-8"?>
<sst xmlns="http://schemas.openxmlformats.org/spreadsheetml/2006/main" uniqueCount="271">
  <si>
    <t>Document and Entity Information - shares</t>
  </si>
  <si>
    <t>6 Months Ended</t>
  </si>
  <si>
    <t>Jun. 30, 2016</t>
  </si>
  <si>
    <t>Aug. 03, 2016</t>
  </si>
  <si>
    <t>Document and Entity Information</t>
  </si>
  <si>
    <t>Entity Registrant Name</t>
  </si>
  <si>
    <t>Dipexium Pharmaceutical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 USD ($)</t>
  </si>
  <si>
    <t>Dec. 31, 2015</t>
  </si>
  <si>
    <t>CURRENT ASSETS</t>
  </si>
  <si>
    <t>Cash</t>
  </si>
  <si>
    <t>Short-term Investments</t>
  </si>
  <si>
    <t>Prepaid Expenses</t>
  </si>
  <si>
    <t>TOTAL CURRENT ASSETS</t>
  </si>
  <si>
    <t>OTHER ASSETS</t>
  </si>
  <si>
    <t>Security Deposit</t>
  </si>
  <si>
    <t>TOTAL OTHER ASSETS</t>
  </si>
  <si>
    <t>TOTAL ASSETS</t>
  </si>
  <si>
    <t>CURRENT LIABILITIES</t>
  </si>
  <si>
    <t>Accounts Payable and Accrued Expenses</t>
  </si>
  <si>
    <t>TOTAL LIABILITIES</t>
  </si>
  <si>
    <t>COMMITMENTS AND CONTINGENCIES</t>
  </si>
  <si>
    <t xml:space="preserve"> </t>
  </si>
  <si>
    <t>SHAREHOLDERS' EQUITY</t>
  </si>
  <si>
    <t>Common Stock: $.001 par value, 30,000,000 shares authorized, 10,351,613 and 10,301,114 shares issued and outstanding at June 30, 2016 and December 31, 2015, respectively</t>
  </si>
  <si>
    <t>Additional paid-in capital</t>
  </si>
  <si>
    <t>Accumulated deficit</t>
  </si>
  <si>
    <t>TOTAL SHAREHOLDERS' EQUITY</t>
  </si>
  <si>
    <t>TOTAL LIABILITIES AND SHARE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t>
  </si>
  <si>
    <t>3 Months Ended</t>
  </si>
  <si>
    <t>Jun. 30, 2015</t>
  </si>
  <si>
    <t>OPERATING EXPENSES</t>
  </si>
  <si>
    <t>Research and Development Expenses</t>
  </si>
  <si>
    <t>Selling, General and Administrative Expenses</t>
  </si>
  <si>
    <t>TOTAL OPERATING EXPENSES</t>
  </si>
  <si>
    <t>LOSS FROM OPERATIONS</t>
  </si>
  <si>
    <t>Interest Income</t>
  </si>
  <si>
    <t>NET LOSS</t>
  </si>
  <si>
    <t>LOSS PER SHARE</t>
  </si>
  <si>
    <t>Basic and diluted net loss per common share (in dollars per share)</t>
  </si>
  <si>
    <t>Weighted average common shares outstanding basic and diluted</t>
  </si>
  <si>
    <t>CONDENSED STATEMENTS OF CHANGES IN SHAREHOLDERS' EQUITY - 6 months ended Jun. 30, 2016 - USD ($)</t>
  </si>
  <si>
    <t>Common Stock</t>
  </si>
  <si>
    <t>Additional Paid-in Capital</t>
  </si>
  <si>
    <t>Accumulated Deficit</t>
  </si>
  <si>
    <t>Total</t>
  </si>
  <si>
    <t>Balance at Dec. 31, 2015</t>
  </si>
  <si>
    <t>Balance (in shares) at Dec. 31, 2015</t>
  </si>
  <si>
    <t>Increase (Decrease) in Stockholders' Equity</t>
  </si>
  <si>
    <t>Share-Based Payment to Vendor</t>
  </si>
  <si>
    <t>Share-Based Payment to Vendor (in shares)</t>
  </si>
  <si>
    <t>Share-Based Compensation</t>
  </si>
  <si>
    <t>Share-Based Compensation (in shares)</t>
  </si>
  <si>
    <t>Net Loss</t>
  </si>
  <si>
    <t>Balance at Jun. 30, 2016</t>
  </si>
  <si>
    <t>Balance (in shares) at Jun. 30, 2016</t>
  </si>
  <si>
    <t>CONDENSED STATEMENTS OF CASH FLOWS - USD ($)</t>
  </si>
  <si>
    <t>Operating Activities:</t>
  </si>
  <si>
    <t>Adjustments to reconcile net loss to net cash used in operating activities:</t>
  </si>
  <si>
    <t>Share-Based Payments to Vendors</t>
  </si>
  <si>
    <t>Amortization of short-term investment interest income</t>
  </si>
  <si>
    <t>Change In:</t>
  </si>
  <si>
    <t>Net Cash Used In Operating Activities</t>
  </si>
  <si>
    <t>Investing Activities:</t>
  </si>
  <si>
    <t>Proceeds from Short-term Investments</t>
  </si>
  <si>
    <t>Purchase of Short -term Investments</t>
  </si>
  <si>
    <t>Net Cash Provided By (Used In) Investing Activities</t>
  </si>
  <si>
    <t>Financing Activities:</t>
  </si>
  <si>
    <t>Proceeds from issuance of Common Stock, net of issuance costs</t>
  </si>
  <si>
    <t>Net Cash Provided By Financing Activities</t>
  </si>
  <si>
    <t>Net Increase In Cash</t>
  </si>
  <si>
    <t>Cash at Beginning of Period</t>
  </si>
  <si>
    <t>Cash at End of Period</t>
  </si>
  <si>
    <t>SUPPLEMENTAL DISCLOSURE: NONCASH OPERATING ACTIVITY</t>
  </si>
  <si>
    <t>Accrued financing issuance costs</t>
  </si>
  <si>
    <t>NATURE OF OPERATIONS and SIGNIFICANT ACCOUNTING POLICIES</t>
  </si>
  <si>
    <t>NOTE 1 — NATURE OF OPERATIONS and SIGNIFICANT ACCOUNTING POLICIES
Business
Dipexium Pharmaceuticals, Inc. (the “Company”), a Delaware corporation, formerly Dipexium Pharmaceuticals, LLC, is a late stage pharmaceutical company focused on the development and commercialization of Locilex® (pexiganan cream 0.8%). The Company was formed on January 14, 2010.
The Company has experienced net losses and negative cash flows from operations since inception and expects these conditions to continue for the foreseeable future. The Company has needed to raise capital from sales of its securities to sustain operations. In March 2014, the Company completed an initial public offering (“IPO”) of common stock with proceeds, net of issuance costs, of approximately $34.5 million. In June 2015, the Company completed an additional public offering of common stock with net proceeds of approximately $19.7 million. As of June 30, 2016, the Company had cash and short-term investments totaling approximately $22.6 million. Based on the Company’s projected expenditures for 2016 and 2017, management currently believes that its current cash and short-term investment balances should be sufficient to fund the Company’s operations through 2017. However, if the Company’s assumptions underlying its estimated expenses prove to be wrong, it may have to raise additional capital sooner than anticipated.
There can be no assurance that the Company’s research and development will be successfully completed or that the Company’s product candidate, or any future product candidate(s) the Company could acquire, will be approved or commercially viable. The Company is subject to risks common to companies in the biopharmaceutical industry including, but not limited to, dependence on collaborative arrangements, development by the Company or its competitors of new technological innovations, dependence on key personnel, protection of proprietary technology, development of sales and marketing infrastructure and compliance with Food and Drug Administration (“FDA”) and other governmental regulations and approval requirements.
Unaudited Condensed Interim Financial Data
The accompanying interim condensed financial statements are unaudited. These unaudited condensed financial statements have been prepared in accordance with the rules and regulations of the United States Securities and Exchange Commission (“SEC”) for interim financial information. Accordingly, they do not include all the information and footnotes required by Generally Accepted Accounting Principles (“GAAP”) for complete financial statements. These unaudited interim condensed financial statements should be read in conjunction with the audited financial statements and accompanying notes for the year ended December 31, 2015. The unaudited interim condensed financial statements have been prepared on the same basis as the annual financial statements included in the Company’s Annual Report for the year ended December 31, 2015, and, in the opinion of management, reflect all the adjustments (consisting of normal recurring adjustments) necessary to state fairly the Company’s financial position as of June 30, 2016, the results of operations for the three and six months ended June 30, 2016 and 2015, the changes in shareholders’ equity for the six months ended June 30, 2016, and cash flows for the six months ended June 30, 2016 and 2015. The December 31, 2015 balance sheet included herein was derived from the audited financial statements, but may not include all disclosures required by GAAP for complete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Cash Equivalents, and Short-Term Investments
The Company considers all highly-liquid instruments purchased with a maturity of three months or less to be cash equivalents. Instruments with maturities greater than three months, but less than twelve months are included in short-term investments. The Company purchases United States Treasury bills with maturities ranging from six to twelve months which are classified as being held to maturity and are carried at amortized cost. Securities classified as held to maturity securities are those securities that management has the intent and ability to hold to maturity.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
Research and Development
In accordance with Accounting Standards Codification (“ASC”) 730, Accounting for Research and Development Costs , the Company expenses research and development costs when incurred. At times, the Company may make cash advances for research and development services. These amounts are capitalized and expensed in the period the service is provided. The Company incurred net research and development expenses in the amounts of $3,700,913 and $2,290,266 for the three months ended June 30, 2016 and 2015, respectively, and $7,284,581 and $3,999,665 for the six months ended June 30, 2016 and 2015, repsectively.
Although the Company manages the conduct of its clinical trials, it relies on third parties to conduct its clinical and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
Share-Based Compensation
The Company accounts for the cost of services performed by officers and directors received in exchange for an award of Company membership interests, common stock, or stock options, based on the grant-date fair value of the award. In accordance with ASC 718, Stock Compensation , the Company recognizes compensation expense, net of estimated forfeitures, on a straight-line basis over the service period.
Share-Based Payments to Vendors
The Company accounts for the cost of services performed by vendors in exchange for an award of common stock of the Company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
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financial statements. The Company currently estimates an annual effective tax rate of 0% as the Company incurred losses for the year ended December 31, 2015 and for the six months ended June 30, 2016, respectively, for both financial statement and tax purposes. Therefore, no Federal or state income tax expense has been recorded in the financial statements for the year ended December 31, 2015 and for the six months ended June 30, 2016, respectively.
Based on the Company’s history of generating operating losses and its anticipation of operating losses continuing in the foreseeable future, the Company has determined that it is more likely than not that the tax benefits from these net operating losses would not be realized and a full valuation allowance against all deferred tax assets has been recorded at June 30, 2016 and December 31, 2015, respectively. In the event the Company becomes profitable for a period of two or more years, with future expectations at that time of profitability for future years prior to any significant change in its equity capitalization, the Company would have an opportunity to realize benefit from the deferred tax asset at such time in the future.
Recent Accounting Pronouncements
In March 2016, the Financial Accounting Standards Board (“FASB”) issued Accounting Standards Update (“ASU”) No. 2016-09, Compensation-Stock Compensation (Topic 718) : Improvements to Employee Share-Based Payment Accounting, in an effort to simplify accounting for certain aspects of income tax accounting and accounting for forfeitures. The amendments of this ASU are effective for fiscal years beginning after December 15, 2016, and interim periods within those fiscal years. Early adoption is permitted. The Company is currently assessing the potential impact this ASU will have on the financial statements and related disclosures.
In February 2016, the FASB issued ASU No. 2016-02, Leases (Topic 842) , which includes amendments that require lessees to recognize a lease liability for all long-term leases (lease terms more than 12 months) at the commencement date. The lease liability is a lessee’s obligation to make lease payments arising from a lease, measured on a discounted basis. The amendments also require lessees to recognize a right-of-use asset for all long-term leases. The right-of-use asset is an asset that represents the lessee’s right to use, or control the use of, a specified asset for the lease term. For leases with a term of 12 months or less, a lessee is permitted to make an accounting policy election by class of underlying asset to not recognize lease assets and lease liabilities. If a lessee makes this election, it should recognize lease expense for such leases generally on a straight-line basis over the lease term. The amendments in this ASU require qualitative disclosures along with specific quantitative disclosures. The amendments in this ASU are effective for fiscal years beginning after December 15, 2018, and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evaluating the provisions of this ASU.
In November 2015, the FASB issued ASU No. 2015-17, Income Taxes (Topic 740), which requires that all deferred income tax assets and liabilities be presented as noncurrent in the statement of financial position. The pronouncement is effective for financial statements issued for annual periods beginning after December 15, 2018 with early application permitted. The adoption of this guidance is not expected to have a material impact on our financial statements.
In August 2014, the FASB issued ASU No. 2014-15, Presentation of Financial Statements—Going Concern ,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Company is currently evaluating the provisions of this amendment.</t>
  </si>
  <si>
    <t>FAIR VALUE OF FINANCIAL INSTRUMENTS</t>
  </si>
  <si>
    <t>NOTE 2 — FAIR VALUE OF FINANCIAL INSTRUMENTS
The carrying amount of certain of the Company’s financial instruments, including cash and accounts payable, is shown at cost, which approximates fair value. Short-term investments with maturities ranging from six to twelve months are classified as being held to maturity and are carried at amortized cost. The cost, gross unrealized gains, and the fair value of related securities at June 30, 2016 and December 31, 2015 were as follows:
Total (maturities within 12 months)
Cost
Unrealized Gain
Fair Value
Held to Maturity:
Debt Securities:
U.S. Government sponsored bonds at June 30, 2016
$
$
$
U.S. Government sponsored bonds at December 31, 2015
$
$
$
The Company had total amortized interest income for the three month periods ended June 30, 2016 and 2015 of $14,686 and $2,271, respectively and $28,812 and $2,271 for the six month periods ended June 30, 2016 and 2015, respectively. The carrying values of $14,983,711 and $26,977,362 as of June 30, 2016 and December 31, 2015 are equal to the cost of the securities plus the accumulated amortized interest income of $18,127 and $19,148 on the remaining bonds held at June 30, 2016 and December 31, 2015, respectively.</t>
  </si>
  <si>
    <t>ACCOUNTS PAYABLE AND ACCRUED EXPENSES</t>
  </si>
  <si>
    <t>NOTE 3 - ACCOUNTS PAYABLE AND ACCRUED EXPENSES
Accounts payable and accrued expenses at June 30, 2016 and December 31, 2015 are as follows:
June 30, 2016
December 31, 2015
Accrued compensation expense
$
$
Accrued research and development
Accrued professional fees
Other accounts payable and accrued expenses
Totals
$
$</t>
  </si>
  <si>
    <t>SHARE-BASED COMPENSATION and STOCK OPTIONS</t>
  </si>
  <si>
    <t>NOTE 4 — SHARE-BASED COMPENSATION and STOCK OPTIONS
Prior to the Company’s initial public offering, the Company granted awards of restricted Class A Membership Interests to board members in exchange for services. These membership interests awards, which were converted to restricted common shares (7:1 ratio) at the time of the corporate conversion in March 2014, were originally scheduled to vest over a period of either 3 or 4 years with the first year beginning on the date the member joined the board. In each case, the restricted common shares involved accelerated vesting upon a change of control or other business combination. The fair value of the membership interests, at the time they were granted, was equal to the per-membership interest value of the most recent private placement ($50 per membership interest on a pre-conversion basis). Total compensation expense in the amount of $25,000 has been recognized as director fees for the three months ended June 30, 2016 and 2015, respectively, and $50,000 for each of the six month periods ended June 30, 2016 and 2015, respectively.
The following table summarizes the restricted common stock at June 30, 2016:
Restricted Common Stock
Nonvested at January 1, 2016
Granted
—
Forfeited
—
Vested
)
Nonvested at June 30, 2016
As of June 30, 2016, there was $70,833 of total unrecognized compensation expense related to these awards. That expense is expected to be recognized over a weighted average period of 0.75 years.
In November 2013, the board of directors adopted the 2013 Equity Incentive Plan. The plan became effective as of the completion of the corporate conversion and the closing of the IPO. The 2013 Equity Incentive Plan currently reserves 2,141,169 common shares, of which 741,382 are still available for issuance. The purpose of the plan is to attract and retain directors, officers, and employees whose services are considered valuable to the Company.
In January 2015, the Company granted stock options to purchase 251,000 common shares to its five employees, outside directors, and certain non-employee consultants. The options were issued pursuant to the 2013 Equity Incentive Plan at an exercise price of $11.35, with one-half of the options vesting upon issuance and the balance vesting evenly over the subsequent 24 months. A portion of the January stock option grant, 35,000 fully vested options, were granted to non-employees for services rendered. As such, the Company expensed $353,150, the entire portion of those non-employee grants, at the grant date.
In January 2016, the Company granted stock options to purchase 287,500 common shares to its employees, outside directors, and certain non-employee consultants. The options were issued pursuant to the 2013 Equity Incentive Plan at an exercise price of $10.16, with one-half of the options vesting upon issuance and the balance vesting evenly over the subsequent 24 months. A portion of the January stock option grant, 27,500 fully vested options, were granted to non-employees for services rendered. As such, the Company expensed $181,775, the entire portion of those non-employee grants, at the grant date
Compensation expense associated with these awards is recognized over the vesting period based on the fair value of the option at the grant date determined based on the Black-Scholes model. Option valuation models require the input of highly subjective assumptions including the expected price volatility. The Company’s employee stock options have characteristics significantly different from those of traded options, and changes in the subjective input assumptions can materially affect the fair value estimate.
Because there is no public market for the Company’s stock options and very little historical experience with the Company’s stock, similar public companies were used for comparison and expectations as to the price volatility assumptions required for fair value computation using the Black-Scholes methodology.
The Company determined the fair value of the option awards using the Black-Scholes option pricing model and the following weighted average assumptions for options issued during the respective periods:
Six Months Ended
Six Months Ended
June 30, 2016
June 30, 2015
Expected term
5.55 years
5.65 years
Volatility
%
%
Dividend yield
%
%
Risk free interest rate
%
%
ASC 718 requires stock compensation expense to be recorded net of estimated forfeitures. The Company currently estimates there will be no forfeitures of options.
A summary of the Company’s stock option activity is as follows:
Weighted Average
Number of Options
Exercise Price
Outstanding at the beginning of the period
$
Granted
$
Forfeited
—
Outstanding and expected to vest at June 30, 2016
$
Compensation expense relating to options for the three months ended June 30, 2016 and 2015 was $591,441 and $519,066, respectively, and $1,919,532 and $2,137,776 for the six months ended June 30, 2016 and 2015, respectively. The total compensation expense not yet recognized as of June 30, 2016 was $1,893,271. The weighted average vesting period over which the total compensation expense will be recorded related to unvested options not yet recognized as of June 30, 2016 was approximately 0.9 years. The weighted average grant date fair value of options granted during the period was $4.66 and $7.61 as of June 30, 2016 and 2015, respectively. The intrinsic value of the stock options was $0 and $360,820, as of June 30, 2016 and 2015, respectively, with a remaining weighted average contractual life of 5.60 years. Total options excercisable at June 30, 2016 were 1,033,434.</t>
  </si>
  <si>
    <t>SHARE-BASED PAYMENTS TO VENDORS</t>
  </si>
  <si>
    <t>NOTE 5 — SHARE-BASED PAYMENTS TO VENDORS
In the ordinary course of business, the Company may issue restricted stock for services rendered by a vendor. The vesting of restricted stock and the associated expense for the services rendered are recorded over the term of the related contract. Research and development expenses resulting from vendor equity issuances for the three months ended June 30, 2016 and 2015 were $197,713 and $79,661, respectively, and $342,733 and $158,495 for the six months ended June 30, 2016 and 2015, respectively</t>
  </si>
  <si>
    <t>LEASE OF OFFICE SPACE</t>
  </si>
  <si>
    <t>NOTE 6— LEASE OF OFFICE SPACE
In January 2016, the Company entered into a lease for office space commencing in March 2016. The term of the lease is for five years and five months with total minimum lease payments of approximately $1.28 million. The future minimum lease payments under this lease are as follows:
Year ending December 31:
2016
$
2017
2018
2019
2020
2021
Total
$</t>
  </si>
  <si>
    <t>LEGAL MATTERS</t>
  </si>
  <si>
    <t>NOTE 7 — LEGAL MATTERS
The Company and its two original executives were three of some 30 defendants in a lawsuit filed by a former stockholder of Genaera Corporation, which was the predecessor of the Genaera Liquidating Trust, the party from which the Company purchased the worldwide rights to pexiganan, the active pharmaceutical ingredient of the Product Locilex ® , on April 8, 2010. The complaint was filed on June 8, 2012 in the United States District Court for the Eastern District of Pennsylvania (Civil Action No. 12-3265) by Alan W. Schmidt, individually and on behalf of former Genaera Corporation shareholders. Among others, the suit was filed against the Company, as well as John A. Skolas and Argyce, LLC, who were responsible for the administration of the Trust and who sold pexiganan to the Company via a public auction. The defendants listed in the complaint included several individuals and companies formerly associated with Genaera Corporation, the Trust and/or Argyce, LLC. Also included in the defendant group were several other pharmaceutical companies that were involved in acquiring the former drug-related assets of the Genaera Corporation.
The complaint alleged, among other things, the Company and its two executives aided and abetted a breach of fiduciary duty alleged to have been committed by the former director and officers of Genaera Corporation before it was approved for dissolution by its shareholders and also Argyce, LLC, the trustee of the Liquidating Trust. Plaintiff claims that the Company, and its executives, aided and abetted a breach of the duties of the board of directors and the trustee under common law and under a certain trust agreement allegedly signed between Argyce, LLC, as the trustee, and the Liquidating Trust. With regard to the claims made against the Company and its two executives, the plaintiff alleged, in pertinent part, that the Company’s acquisition of the pexiganan rights was for alleged inadequate consideration, and that the Company and its management aided and abetted a breach of fiduciary duty by the Genaera Corporation defendants who were formerly associated with Genaera Corporation and/or the Trust.
The Company and its two executives filed a motion to dismiss the complaint within the prescribed time period. All of the other defendants in this litigation also filed motions to dismiss, and a court order by the Federal District Court granted each and every motion to dismiss, with prejudice, without leave to refile, on August 12, 2013 based on the argument that Plaintiff’s claims were time barred. A subsequent motion to reconsider such dismissal was denied by the Federal District Court. Plaintiff appealed the dismissal to the United States Third Circuit Court of Appeals seeking reversal of the dismissal and the Third Circuit Court granted Plaintiff’s appeal. On October 17, 2014, the Third Circuit Appellate Court, in a 2-1 decision with a strong dissenting opinion, reversed the trial court’s dismissal of Plaintiff’s claims based on the expiration of the applicable statutes of limitation. In a 2-1 decision, the Third Circuit held that more information was necessary to determine when Plaintiff should have been on notice of his claims to determine the applicability of the discovery rule, which could serve to extend the time frame in which Plaintiff could bring his claims. Due to the strong dissent, all Defendants filed the necessary documents requesting a petition for rehearing en banc, by the majority of the Third Circuit justices who are in active service. The Third Circuit denied the request for en banc hearing and remanded this case to District Court.
Upon remand to the Federal District Court, all Defendants moved to dismiss the complaint for reasons other than being time barred. The Company and its two executives moved for dismissal based on Plaintiff’s inability to make a case for aiding and abetting a breach of fiduciary duty because there was no underlying breach and such an aiding and abetting claim requires an element of knowing participation in the fiduciary breach which cannot be established by Plaintiff.
The District Court held a hearing on this in September 2015 and the District Court delivered an Order on November 10, 2015 pursuant to which the District Court granted the Motion to Dismiss filed by each and every defendant including the Company and its two executives. In December 2015, Plaintiff appealed the Federal District Court’s decision to the Third Circuit Appellate Court and the Company anticipates a decision on whether to grant Plaintiff’s appeal by the Third Circuit Appellate Court in the second half of 2016. The Company will continue to vigorously defend against Plaintiff’s claims on the factual record, which it believes will prove that neither the Company nor its executives is liable to the Plaintiff in any regard.</t>
  </si>
  <si>
    <t>RELATED PARTY TRANSACTIONS</t>
  </si>
  <si>
    <t>NOTE 8 — RELATED PARTY TRANSACTIONS
The Company engaged the consulting services of Drug Development Advisors (“DDA”) pursuant to which DDA performed detailed analysis on a number of the Company’s preclinical studies in connection with the NDA process. DDA is owned and operated by a member of the Company’s board of directors. The Company incurred expenses for services provided by DDA in the amounts of $2,062 and $7,571 for the three months ended June 30, 2016 and 2015, respectively, and $7,229 and $14,237 for the six months ended June 30, 2016 and 2015, respectively, all of which were recorded in research and development expenses.</t>
  </si>
  <si>
    <t>NET LOSS PER SHARE</t>
  </si>
  <si>
    <t>NOTE 9 — NET LOSS PER SHARE
Basic and diluted net loss per common share for the three and six months ended June 30, 2016 and 2015 was determined by dividing net loss by the weighted average common shares outstanding during the period. The Company’s potentially dilutive shares, which include 1,399,787 stock options, 14,000 unvested common shares, and 19,600 warrants, have not been included in the computation of diluted net loss per share for all periods as the result would be antidilutive.</t>
  </si>
  <si>
    <t>NATURE OF OPERATIONS and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Cash Equivalents, and Short-Term Investments</t>
  </si>
  <si>
    <t>Cash, Cash Equivalents, and Short-Term Investments
The Company considers all highly-liquid instruments purchased with a maturity of three months or less to be cash equivalents. Instruments with maturities greater than three months, but less than twelve months are included in short-term investments. The Company purchases United States Treasury bills with maturities ranging from six to twelve months which are classified as being held to maturity and are carried at amortized cost. Securities classified as held to maturity securities are those securities that management has the intent and ability to hold to maturity.
The Company maintains its cash balance in one financial institution. The balance is insured up to the maximum allowable by the Federal Deposit Insurance Company (“FDIC”). The Company has not experienced any losses in such accounts and does not believe it is exposed to any significant risk of loss on cash. At times, the cash balance may exceed the maximum limit of the FDIC.</t>
  </si>
  <si>
    <t>Research and Development</t>
  </si>
  <si>
    <t>Research and Development
In accordance with Accounting Standards Codification (“ASC”) 730, Accounting for Research and Development Costs , the Company expenses research and development costs when incurred. At times, the Company may make cash advances for research and development services. These amounts are capitalized and expensed in the period the service is provided. The Company incurred net research and development expenses in the amounts of $3,700,913 and $2,290,266 for the three months ended June 30, 2016 and 2015, respectively, and $7,284,581 and $3,999,665 for the six months ended June 30, 2016 and 2015, repsectively.
Although the Company manages the conduct of its clinical trials, it relies on third parties to conduct its clinical and preclinical studies and to provide services, including data management, statistical analysis and electronic compilation for clinical trials, as well as for the manufacture of clinical trial supplies. At the end of each reporting period, the Company compares the payments made to each service provider to the estimated progress towards completion of the related project. Factors that are considered in preparing these estimates include the number of subjects enrolled in studies, milestones achieved and other criteria related to the efforts of the vendors. These estimates are subject to change as additional information becomes available. Depending on the timing of payments to vendors and estimated services provided, the Company records net prepaid or accrued expenses related to these costs.</t>
  </si>
  <si>
    <t>Share-Based Compensation
The Company accounts for the cost of services performed by officers and directors received in exchange for an award of Company membership interests, common stock, or stock options, based on the grant-date fair value of the award. In accordance with ASC 718, Stock Compensation , the Company recognizes compensation expense, net of estimated forfeitures, on a straight-line basis over the service period.</t>
  </si>
  <si>
    <t>Share-Based Payments to Vendors
The Company accounts for the cost of services performed by vendors in exchange for an award of common stock of the Company based on the grant-date fair value of the award or fair value of the services rendered, whichever is more readily determinable and adjusted to fair value at each reporting date. Such fair value is measured as of the earlier of the date the other party becomes committed to provide goods or services or the date performance by the other party is complete. The Company recognizes the expense in the same period and in the same manner as if the Company had paid cash for the services.</t>
  </si>
  <si>
    <t>Income Taxes</t>
  </si>
  <si>
    <t>Income Taxes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The Company had no material amounts recorded for uncertain tax positions, interest or penalties in the accompanying financial statements. The Company currently estimates an annual effective tax rate of 0% as the Company incurred losses for the year ended December 31, 2015 and for the six months ended June 30, 2016, respectively, for both financial statement and tax purposes. Therefore, no Federal or state income tax expense has been recorded in the financial statements for the year ended December 31, 2015 and for the six months ended June 30, 2016, respectively.
Based on the Company’s history of generating operating losses and its anticipation of operating losses continuing in the foreseeable future, the Company has determined that it is more likely than not that the tax benefits from these net operating losses would not be realized and a full valuation allowance against all deferred tax assets has been recorded at June 30, 2016 and December 31, 2015, respectively. In the event the Company becomes profitable for a period of two or more years, with future expectations at that time of profitability for future years prior to any significant change in its equity capitalization, the Company would have an opportunity to realize benefit from the deferred tax asset at such time in the future.</t>
  </si>
  <si>
    <t>Recent Accounting Pronouncements</t>
  </si>
  <si>
    <t>Recent Accounting Pronouncements
In March 2016, the Financial Accounting Standards Board (“FASB”) issued Accounting Standards Update (“ASU”) No. 2016-09, Compensation-Stock Compensation (Topic 718) : Improvements to Employee Share-Based Payment Accounting, in an effort to simplify accounting for certain aspects of income tax accounting and accounting for forfeitures. The amendments of this ASU are effective for fiscal years beginning after December 15, 2016, and interim periods within those fiscal years. Early adoption is permitted. The Company is currently assessing the potential impact this ASU will have on the financial statements and related disclosures.
In February 2016, the FASB issued ASU No. 2016-02, Leases (Topic 842) , which includes amendments that require lessees to recognize a lease liability for all long-term leases (lease terms more than 12 months) at the commencement date. The lease liability is a lessee’s obligation to make lease payments arising from a lease, measured on a discounted basis. The amendments also require lessees to recognize a right-of-use asset for all long-term leases. The right-of-use asset is an asset that represents the lessee’s right to use, or control the use of, a specified asset for the lease term. For leases with a term of 12 months or less, a lessee is permitted to make an accounting policy election by class of underlying asset to not recognize lease assets and lease liabilities. If a lessee makes this election, it should recognize lease expense for such leases generally on a straight-line basis over the lease term. The amendments in this ASU require qualitative disclosures along with specific quantitative disclosures. The amendments in this ASU are effective for fiscal years beginning after December 15, 2018, and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evaluating the provisions of this ASU.
In November 2015, the FASB issued ASU No. 2015-17, Income Taxes (Topic 740), which requires that all deferred income tax assets and liabilities be presented as noncurrent in the statement of financial position. The pronouncement is effective for financial statements issued for annual periods beginning after December 15, 2018 with early application permitted. The adoption of this guidance is not expected to have a material impact on our financial statements.
In August 2014, the FASB issued ASU No. 2014-15, Presentation of Financial Statements—Going Concern , which requires management of an entity to evaluate whether there are conditions or events, considered in the aggregate, that raise substantial doubt about the entity’s ability to continue as a going concern within one year after the date that the financial statements are issued or available to be issued. This update will become effective beginning January 1, 2017, with early adoption permitted. The Company is currently evaluating the provisions of this amendment.</t>
  </si>
  <si>
    <t>FAIR VALUE OF FINANCIAL INSTRUMENTS (Tables)</t>
  </si>
  <si>
    <t>Gross unrealized gains and fair value of related securities</t>
  </si>
  <si>
    <t>Total (maturities within 12 months)
Cost
Unrealized Gain
Fair Value
Held to Maturity:
Debt Securities:
U.S. Government sponsored bonds at June 30, 2016
$
$
$
U.S. Government sponsored bonds at December 31, 2015
$
$
$</t>
  </si>
  <si>
    <t>ACCOUNTS PAYABLE AND ACCRUED EXPENSES (Tables)</t>
  </si>
  <si>
    <t>Schedule of accounts payable and accrued expenses</t>
  </si>
  <si>
    <t>June 30, 2016
December 31, 2015
Accrued compensation expense
$
$
Accrued research and development
Accrued professional fees
Other accounts payable and accrued expenses
Totals
$
$</t>
  </si>
  <si>
    <t>SHARE-BASED COMPENSATION and STOCK OPTIONS (Tables)</t>
  </si>
  <si>
    <t>Summary of restricted common stock</t>
  </si>
  <si>
    <t>Restricted Common Stock
Nonvested at January 1, 2016
Granted
—
Forfeited
—
Vested
)
Nonvested at June 30, 2016</t>
  </si>
  <si>
    <t>Schedule of weighted average assumptions for options used in determining the fair value of the option awards using the Black-Scholes option pricing model</t>
  </si>
  <si>
    <t>Six Months Ended
Six Months Ended
June 30, 2016
June 30, 2015
Expected term
5.55 years
5.65 years
Volatility
%
%
Dividend yield
%
%
Risk free interest rate
%
%</t>
  </si>
  <si>
    <t>Summary of stock option activity</t>
  </si>
  <si>
    <t>Weighted Average
Number of Options
Exercise Price
Outstanding at the beginning of the period
$
Granted
$
Forfeited
—
Outstanding and expected to vest at June 30, 2016
$</t>
  </si>
  <si>
    <t>LEASE OF OFFICE SPACE (Tables)</t>
  </si>
  <si>
    <t>Future minimum lease payments</t>
  </si>
  <si>
    <t>Year ending December 31:
2016
$
2017
2018
2019
2020
2021
Total
$</t>
  </si>
  <si>
    <t>NATURE OF OPERATIONS and SIGNIFICANT ACCOUNTING POLICIES - NATURE OF OPERATIONS (Details) - USD ($)</t>
  </si>
  <si>
    <t>1 Months Ended</t>
  </si>
  <si>
    <t>Mar. 31, 2014</t>
  </si>
  <si>
    <t>Net proceeds from IPO</t>
  </si>
  <si>
    <t>Cash, Cash Equivalents, and Short-term Investments</t>
  </si>
  <si>
    <t>NATURE OF OPERATIONS and SIGNIFICANT ACCOUNTING POLICIES - SIGNIFICANT ACCOUNTING POLICIES (Details)</t>
  </si>
  <si>
    <t>12 Months Ended</t>
  </si>
  <si>
    <t>Jun. 30, 2016USD ($)item</t>
  </si>
  <si>
    <t>Jun. 30, 2015USD ($)</t>
  </si>
  <si>
    <t>Dec. 31, 2015USD ($)</t>
  </si>
  <si>
    <t>Concentration of Credit Risk</t>
  </si>
  <si>
    <t>Number of financial institutions in which the entity maintains its cash balance | item | item</t>
  </si>
  <si>
    <t>Net research and development expenses</t>
  </si>
  <si>
    <t>Estimated annual effective tax rate (as a percent)</t>
  </si>
  <si>
    <t>0.00%</t>
  </si>
  <si>
    <t>Current federal income tax expense</t>
  </si>
  <si>
    <t>Current state income tax expense</t>
  </si>
  <si>
    <t>Minimum</t>
  </si>
  <si>
    <t>Maturity period treasury bills</t>
  </si>
  <si>
    <t>6 months</t>
  </si>
  <si>
    <t>Maximum</t>
  </si>
  <si>
    <t>12 months</t>
  </si>
  <si>
    <t>FAIR VALUE OF FINANCIAL INSTRUMENTS (Details) - USD ($)</t>
  </si>
  <si>
    <t>Fair Value of Financial Instruments</t>
  </si>
  <si>
    <t>Interest income amortized</t>
  </si>
  <si>
    <t>Carrying value</t>
  </si>
  <si>
    <t>Accumulated interest income amortized on remaining bonds</t>
  </si>
  <si>
    <t>U.S. Government sponsored bonds</t>
  </si>
  <si>
    <t>Amortized Cost</t>
  </si>
  <si>
    <t>Unrealized Gains</t>
  </si>
  <si>
    <t>Fair Value</t>
  </si>
  <si>
    <t>ACCOUNTS PAYABLE AND ACCRUED EXPENSES (Details) - USD ($)</t>
  </si>
  <si>
    <t>Accrued compensation expense</t>
  </si>
  <si>
    <t>Accrued research and development</t>
  </si>
  <si>
    <t>Accrued professional fees</t>
  </si>
  <si>
    <t>Other accounts payable and accrued expenses</t>
  </si>
  <si>
    <t>Totals</t>
  </si>
  <si>
    <t>SHARE-BASED COMPENSATION and STOCK OPTIONS - RESTRICTED COMMON SHARES (Details)</t>
  </si>
  <si>
    <t>Jan. 31, 2016shares</t>
  </si>
  <si>
    <t>Jan. 31, 2015</t>
  </si>
  <si>
    <t>Jun. 30, 2016USD ($)shares</t>
  </si>
  <si>
    <t>Jun. 30, 2016USD ($)$ / sharesshares</t>
  </si>
  <si>
    <t>Nov. 30, 2013shares</t>
  </si>
  <si>
    <t>Share-based compensation and stock options</t>
  </si>
  <si>
    <t>Vesting period</t>
  </si>
  <si>
    <t>24 months</t>
  </si>
  <si>
    <t>Additional disclosures</t>
  </si>
  <si>
    <t>Common shares reserved for issuance under Equity Incentive Plan</t>
  </si>
  <si>
    <t>Common shares available for issuance under Equity Incentive Plan</t>
  </si>
  <si>
    <t>Restricted Class A Membership Interests</t>
  </si>
  <si>
    <t>Fair value of the membership interests granted (in dollars per share) | $ / shares</t>
  </si>
  <si>
    <t>Restricted Common Stock</t>
  </si>
  <si>
    <t>Conversion ratio used to convert membership interests to restricted common shares</t>
  </si>
  <si>
    <t>Total compensation expense recorded as director fees | $</t>
  </si>
  <si>
    <t>Nonvested at the beginning of the period (in shares)</t>
  </si>
  <si>
    <t>Vested (in shares)</t>
  </si>
  <si>
    <t>Nonvested at the end of the period (in shares)</t>
  </si>
  <si>
    <t>Total unrecognized compensation cost | $</t>
  </si>
  <si>
    <t>Weighted average period over which total unrecognized compensation cost is expected to be recognized</t>
  </si>
  <si>
    <t>9 months</t>
  </si>
  <si>
    <t>Restricted Common Stock | Minimum</t>
  </si>
  <si>
    <t>3 years</t>
  </si>
  <si>
    <t>Restricted Common Stock | Maximum</t>
  </si>
  <si>
    <t>4 years</t>
  </si>
  <si>
    <t>SHARE-BASED COMPENSATION and STOCK OPTIONS - STOCK OPTIONS (Details)</t>
  </si>
  <si>
    <t>Jan. 31, 2016USD ($)$ / sharesshares</t>
  </si>
  <si>
    <t>Jan. 31, 2015USD ($)employee$ / sharesshares</t>
  </si>
  <si>
    <t>Jun. 30, 2015USD ($)$ / shares</t>
  </si>
  <si>
    <t>Dec. 31, 2015$ / shares</t>
  </si>
  <si>
    <t>Company's stock option activity</t>
  </si>
  <si>
    <t>Granted (in shares)</t>
  </si>
  <si>
    <t>Number of Employees Total | employee</t>
  </si>
  <si>
    <t>Grant price (in dollars per share) | $ / shares</t>
  </si>
  <si>
    <t>Vesting percentage upon issuance</t>
  </si>
  <si>
    <t>50.00%</t>
  </si>
  <si>
    <t>Non Employee Member</t>
  </si>
  <si>
    <t>Compensation expense | $</t>
  </si>
  <si>
    <t>Stock Options.</t>
  </si>
  <si>
    <t>Weighted average assumptions used in determining the fair value of the option awards using the Black-Scholes option pricing model</t>
  </si>
  <si>
    <t>Expected term</t>
  </si>
  <si>
    <t>5 years 6 months 18 days</t>
  </si>
  <si>
    <t>5 years 7 months 24 days</t>
  </si>
  <si>
    <t>Volatility (as a percent)</t>
  </si>
  <si>
    <t>63.30%</t>
  </si>
  <si>
    <t>62.10%</t>
  </si>
  <si>
    <t>Dividend yield (as a percent)</t>
  </si>
  <si>
    <t>Risk free interest rate (as a percent)</t>
  </si>
  <si>
    <t>1.54%</t>
  </si>
  <si>
    <t>1.58%</t>
  </si>
  <si>
    <t>Weighted average grant date fair value of options granted (in dollars per share) | $ / shares</t>
  </si>
  <si>
    <t>Outstanding at the beginning of the period (in shares)</t>
  </si>
  <si>
    <t>Outstanding at the end of the period (in shares)</t>
  </si>
  <si>
    <t>Total compensation expense not yet recognized | $</t>
  </si>
  <si>
    <t>Weighted average vesting period over which the total compensation expense will be recorded</t>
  </si>
  <si>
    <t>10 months 24 days</t>
  </si>
  <si>
    <t>Intrinsic value | $</t>
  </si>
  <si>
    <t>Remaining weighted average contractual life</t>
  </si>
  <si>
    <t>5 years 7 months 6 days</t>
  </si>
  <si>
    <t>Exercise price (in dollars per share) | $ / shares</t>
  </si>
  <si>
    <t>Options exercisable (in shares)</t>
  </si>
  <si>
    <t>SHARE-BASED PAYMENTS TO VENDORS (Details) - USD ($)</t>
  </si>
  <si>
    <t>Research and development costs relates to vendor equity issuances</t>
  </si>
  <si>
    <t>LEASE OF OFFICE SPACE (Details) - USD ($)</t>
  </si>
  <si>
    <t>Jan. 31, 2016</t>
  </si>
  <si>
    <t>Term of lease agreement</t>
  </si>
  <si>
    <t>5 years 5 months</t>
  </si>
  <si>
    <t>Operating Leases, Future Minimum Payments Due, Fiscal Year Maturity [Abstract]</t>
  </si>
  <si>
    <t>Total future minimum lease payments</t>
  </si>
  <si>
    <t>LEGAL MATTERS (Details) - Genaera Lawsuit</t>
  </si>
  <si>
    <t>Jun. 08, 2012item</t>
  </si>
  <si>
    <t>Legal matters</t>
  </si>
  <si>
    <t>Number of defendants represented by original executives</t>
  </si>
  <si>
    <t>Number of defendants represented by executives and the Company</t>
  </si>
  <si>
    <t>Number of defendants in a lawsuit</t>
  </si>
  <si>
    <t>RELATED PARTY TRANSACTIONS (Details) - USD ($)</t>
  </si>
  <si>
    <t>DDA</t>
  </si>
  <si>
    <t>Related party transactions</t>
  </si>
  <si>
    <t>Fees for services rendered by the related party</t>
  </si>
  <si>
    <t>NET LOSS PER SHARE (Details)</t>
  </si>
  <si>
    <t>Jun. 30, 2016shares</t>
  </si>
  <si>
    <t>Stock Options</t>
  </si>
  <si>
    <t>Proforma net loss per share</t>
  </si>
  <si>
    <t>Potentially dilutive shares not been included in the computation of diluted net loss per share as the result would be antidilutive</t>
  </si>
  <si>
    <t>Unvested Common Shares</t>
  </si>
  <si>
    <t>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97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039807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r="A1" s="1" t="s">
        <v>117</v>
      </c>
      <c r="B1" s="2" t="s">
        <v>1</v>
      </c>
    </row>
    <row r="2" spans="1:2">
      <c r="B2" s="2" t="s">
        <v>2</v>
      </c>
    </row>
    <row r="3" spans="1:2">
      <c r="A3" s="3" t="s">
        <v>99</v>
      </c>
    </row>
    <row r="4" spans="1:2">
      <c r="A4" s="4" t="s">
        <v>118</v>
      </c>
      <c r="B4" s="4" t="s">
        <v>119</v>
      </c>
    </row>
    <row r="5" spans="1:2">
      <c r="A5" s="4" t="s">
        <v>120</v>
      </c>
      <c r="B5" s="4" t="s">
        <v>121</v>
      </c>
    </row>
    <row r="6" spans="1:2">
      <c r="A6" s="4" t="s">
        <v>122</v>
      </c>
      <c r="B6" s="4" t="s">
        <v>123</v>
      </c>
    </row>
    <row r="7" spans="1:2">
      <c r="A7" s="4" t="s">
        <v>75</v>
      </c>
      <c r="B7" s="4" t="s">
        <v>124</v>
      </c>
    </row>
    <row r="8" spans="1:2">
      <c r="A8" s="4" t="s">
        <v>83</v>
      </c>
      <c r="B8" s="4" t="s">
        <v>125</v>
      </c>
    </row>
    <row r="9" spans="1:2">
      <c r="A9" s="4" t="s">
        <v>126</v>
      </c>
      <c r="B9" s="4" t="s">
        <v>127</v>
      </c>
    </row>
    <row r="10" spans="1:2">
      <c r="A10" s="4" t="s">
        <v>128</v>
      </c>
      <c r="B10"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0</v>
      </c>
      <c r="B1" s="2" t="s">
        <v>1</v>
      </c>
    </row>
    <row r="2" spans="1:2">
      <c r="B2" s="2" t="s">
        <v>2</v>
      </c>
    </row>
    <row r="3" spans="1:2">
      <c r="A3" s="3" t="s">
        <v>101</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3</v>
      </c>
      <c r="B1" s="2" t="s">
        <v>1</v>
      </c>
    </row>
    <row r="2" spans="1:2">
      <c r="B2" s="2" t="s">
        <v>2</v>
      </c>
    </row>
    <row r="3" spans="1:2">
      <c r="A3" s="3" t="s">
        <v>103</v>
      </c>
    </row>
    <row r="4" spans="1:2">
      <c r="A4" s="4" t="s">
        <v>134</v>
      </c>
      <c r="B4" s="4" t="s">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05</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86270</v>
      </c>
      <c r="C3" s="7" t="n">
        <v>5234953</v>
      </c>
    </row>
    <row r="4" spans="1:3">
      <c r="A4" s="4" t="s">
        <v>28</v>
      </c>
      <c r="B4" s="6" t="n">
        <v>14983711</v>
      </c>
      <c r="C4" s="6" t="n">
        <v>26977362</v>
      </c>
    </row>
    <row r="5" spans="1:3">
      <c r="A5" s="4" t="s">
        <v>29</v>
      </c>
      <c r="B5" s="6" t="n">
        <v>207559</v>
      </c>
      <c r="C5" s="6" t="n">
        <v>146145</v>
      </c>
    </row>
    <row r="6" spans="1:3">
      <c r="A6" s="4" t="s">
        <v>30</v>
      </c>
      <c r="B6" s="6" t="n">
        <v>22777540</v>
      </c>
      <c r="C6" s="6" t="n">
        <v>32358460</v>
      </c>
    </row>
    <row r="7" spans="1:3">
      <c r="A7" s="3" t="s">
        <v>31</v>
      </c>
    </row>
    <row r="8" spans="1:3">
      <c r="A8" s="4" t="s">
        <v>32</v>
      </c>
      <c r="B8" s="6" t="n">
        <v>56630</v>
      </c>
      <c r="C8" s="6" t="n">
        <v>49385</v>
      </c>
    </row>
    <row r="9" spans="1:3">
      <c r="A9" s="4" t="s">
        <v>33</v>
      </c>
      <c r="B9" s="6" t="n">
        <v>56630</v>
      </c>
      <c r="C9" s="6" t="n">
        <v>49385</v>
      </c>
    </row>
    <row r="10" spans="1:3">
      <c r="A10" s="4" t="s">
        <v>34</v>
      </c>
      <c r="B10" s="6" t="n">
        <v>22834170</v>
      </c>
      <c r="C10" s="6" t="n">
        <v>32407845</v>
      </c>
    </row>
    <row r="11" spans="1:3">
      <c r="A11" s="3" t="s">
        <v>35</v>
      </c>
    </row>
    <row r="12" spans="1:3">
      <c r="A12" s="4" t="s">
        <v>36</v>
      </c>
      <c r="B12" s="6" t="n">
        <v>945357</v>
      </c>
      <c r="C12" s="6" t="n">
        <v>1606307</v>
      </c>
    </row>
    <row r="13" spans="1:3">
      <c r="A13" s="4" t="s">
        <v>37</v>
      </c>
      <c r="B13" s="6" t="n">
        <v>945357</v>
      </c>
      <c r="C13" s="6" t="n">
        <v>1606307</v>
      </c>
    </row>
    <row r="14" spans="1:3">
      <c r="A14" s="4" t="s">
        <v>38</v>
      </c>
      <c r="B14" s="4" t="s">
        <v>39</v>
      </c>
      <c r="C14" s="4" t="s">
        <v>39</v>
      </c>
    </row>
    <row r="15" spans="1:3">
      <c r="A15" s="3" t="s">
        <v>40</v>
      </c>
    </row>
    <row r="16" spans="1:3">
      <c r="A16" s="4" t="s">
        <v>41</v>
      </c>
      <c r="B16" s="6" t="n">
        <v>10351</v>
      </c>
      <c r="C16" s="6" t="n">
        <v>10301</v>
      </c>
    </row>
    <row r="17" spans="1:3">
      <c r="A17" s="4" t="s">
        <v>42</v>
      </c>
      <c r="B17" s="6" t="n">
        <v>74164907</v>
      </c>
      <c r="C17" s="6" t="n">
        <v>71852692</v>
      </c>
    </row>
    <row r="18" spans="1:3">
      <c r="A18" s="4" t="s">
        <v>43</v>
      </c>
      <c r="B18" s="6" t="n">
        <v>-52286445</v>
      </c>
      <c r="C18" s="6" t="n">
        <v>-41061455</v>
      </c>
    </row>
    <row r="19" spans="1:3">
      <c r="A19" s="4" t="s">
        <v>44</v>
      </c>
      <c r="B19" s="6" t="n">
        <v>21888813</v>
      </c>
      <c r="C19" s="6" t="n">
        <v>30801538</v>
      </c>
    </row>
    <row r="20" spans="1:3">
      <c r="A20" s="4" t="s">
        <v>45</v>
      </c>
      <c r="B20" s="7" t="n">
        <v>22834170</v>
      </c>
      <c r="C20" s="7" t="n">
        <v>32407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5"/>
  </cols>
  <sheetData>
    <row r="1" spans="1:2">
      <c r="A1" s="1" t="s">
        <v>143</v>
      </c>
      <c r="B1" s="2" t="s">
        <v>1</v>
      </c>
    </row>
    <row r="2" spans="1:2">
      <c r="B2" s="2" t="s">
        <v>2</v>
      </c>
    </row>
    <row r="3" spans="1:2">
      <c r="A3" s="3" t="s">
        <v>109</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v>
      </c>
      <c r="B1" s="2" t="s">
        <v>147</v>
      </c>
      <c r="D1" s="2" t="s">
        <v>1</v>
      </c>
    </row>
    <row r="2" spans="1:5">
      <c r="B2" s="2" t="s">
        <v>54</v>
      </c>
      <c r="C2" s="2" t="s">
        <v>148</v>
      </c>
      <c r="D2" s="2" t="s">
        <v>54</v>
      </c>
      <c r="E2" s="2" t="s">
        <v>2</v>
      </c>
    </row>
    <row r="3" spans="1:5">
      <c r="A3" s="3" t="s">
        <v>99</v>
      </c>
    </row>
    <row r="4" spans="1:5">
      <c r="A4" s="4" t="s">
        <v>149</v>
      </c>
      <c r="B4" s="7" t="n">
        <v>19700000</v>
      </c>
      <c r="C4" s="7" t="n">
        <v>34500000</v>
      </c>
      <c r="D4" s="7" t="n">
        <v>19870664</v>
      </c>
    </row>
    <row r="5" spans="1:5">
      <c r="A5" s="4" t="s">
        <v>150</v>
      </c>
      <c r="E5" s="7" t="n">
        <v>226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151</v>
      </c>
      <c r="B1" s="2" t="s">
        <v>53</v>
      </c>
      <c r="D1" s="2" t="s">
        <v>1</v>
      </c>
      <c r="F1" s="2" t="s">
        <v>152</v>
      </c>
    </row>
    <row r="2" spans="1:6">
      <c r="B2" s="2" t="s">
        <v>153</v>
      </c>
      <c r="C2" s="2" t="s">
        <v>154</v>
      </c>
      <c r="D2" s="2" t="s">
        <v>153</v>
      </c>
      <c r="E2" s="2" t="s">
        <v>154</v>
      </c>
      <c r="F2" s="2" t="s">
        <v>155</v>
      </c>
    </row>
    <row r="3" spans="1:6">
      <c r="A3" s="3" t="s">
        <v>156</v>
      </c>
    </row>
    <row r="4" spans="1:6">
      <c r="A4" s="4" t="s">
        <v>157</v>
      </c>
      <c r="B4" s="6" t="n">
        <v>1</v>
      </c>
      <c r="D4" s="6" t="n">
        <v>1</v>
      </c>
    </row>
    <row r="5" spans="1:6">
      <c r="A5" s="3" t="s">
        <v>122</v>
      </c>
    </row>
    <row r="6" spans="1:6">
      <c r="A6" s="4" t="s">
        <v>158</v>
      </c>
      <c r="B6" s="7" t="n">
        <v>3700913</v>
      </c>
      <c r="C6" s="7" t="n">
        <v>2290266</v>
      </c>
      <c r="D6" s="7" t="n">
        <v>7284581</v>
      </c>
      <c r="E6" s="7" t="n">
        <v>3999665</v>
      </c>
    </row>
    <row r="7" spans="1:6">
      <c r="A7" s="3" t="s">
        <v>126</v>
      </c>
    </row>
    <row r="8" spans="1:6">
      <c r="A8" s="4" t="s">
        <v>159</v>
      </c>
      <c r="D8" s="4" t="s">
        <v>160</v>
      </c>
      <c r="F8" s="4" t="s">
        <v>160</v>
      </c>
    </row>
    <row r="9" spans="1:6">
      <c r="A9" s="4" t="s">
        <v>161</v>
      </c>
      <c r="D9" s="7" t="n">
        <v>0</v>
      </c>
      <c r="F9" s="7" t="n">
        <v>0</v>
      </c>
    </row>
    <row r="10" spans="1:6">
      <c r="A10" s="4" t="s">
        <v>162</v>
      </c>
      <c r="D10" s="7" t="n">
        <v>0</v>
      </c>
      <c r="F10" s="7" t="n">
        <v>0</v>
      </c>
    </row>
    <row r="11" spans="1:6">
      <c r="A11" s="4" t="s">
        <v>163</v>
      </c>
    </row>
    <row r="12" spans="1:6">
      <c r="A12" s="3" t="s">
        <v>156</v>
      </c>
    </row>
    <row r="13" spans="1:6">
      <c r="A13" s="4" t="s">
        <v>164</v>
      </c>
      <c r="D13" s="4" t="s">
        <v>165</v>
      </c>
    </row>
    <row r="14" spans="1:6">
      <c r="A14" s="4" t="s">
        <v>166</v>
      </c>
    </row>
    <row r="15" spans="1:6">
      <c r="A15" s="3" t="s">
        <v>156</v>
      </c>
    </row>
    <row r="16" spans="1:6">
      <c r="A16" s="4" t="s">
        <v>164</v>
      </c>
      <c r="D16" s="4" t="s">
        <v>16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r="A1" s="1" t="s">
        <v>168</v>
      </c>
      <c r="B1" s="2" t="s">
        <v>53</v>
      </c>
      <c r="D1" s="2" t="s">
        <v>1</v>
      </c>
      <c r="F1" s="2" t="s">
        <v>152</v>
      </c>
    </row>
    <row r="2" spans="1:6">
      <c r="B2" s="2" t="s">
        <v>2</v>
      </c>
      <c r="C2" s="2" t="s">
        <v>54</v>
      </c>
      <c r="D2" s="2" t="s">
        <v>2</v>
      </c>
      <c r="E2" s="2" t="s">
        <v>54</v>
      </c>
      <c r="F2" s="2" t="s">
        <v>25</v>
      </c>
    </row>
    <row r="3" spans="1:6">
      <c r="A3" s="3" t="s">
        <v>169</v>
      </c>
    </row>
    <row r="4" spans="1:6">
      <c r="A4" s="4" t="s">
        <v>170</v>
      </c>
      <c r="B4" s="7" t="n">
        <v>14686</v>
      </c>
      <c r="C4" s="7" t="n">
        <v>2271</v>
      </c>
      <c r="D4" s="7" t="n">
        <v>28812</v>
      </c>
      <c r="E4" s="7" t="n">
        <v>2271</v>
      </c>
    </row>
    <row r="5" spans="1:6">
      <c r="A5" s="4" t="s">
        <v>171</v>
      </c>
      <c r="B5" s="6" t="n">
        <v>14983711</v>
      </c>
      <c r="D5" s="6" t="n">
        <v>14983711</v>
      </c>
      <c r="F5" s="7" t="n">
        <v>26977362</v>
      </c>
    </row>
    <row r="6" spans="1:6">
      <c r="A6" s="4" t="s">
        <v>172</v>
      </c>
      <c r="D6" s="6" t="n">
        <v>18127</v>
      </c>
      <c r="F6" s="6" t="n">
        <v>19148</v>
      </c>
    </row>
    <row r="7" spans="1:6">
      <c r="A7" s="4" t="s">
        <v>173</v>
      </c>
    </row>
    <row r="8" spans="1:6">
      <c r="A8" s="3" t="s">
        <v>169</v>
      </c>
    </row>
    <row r="9" spans="1:6">
      <c r="A9" s="4" t="s">
        <v>174</v>
      </c>
      <c r="B9" s="6" t="n">
        <v>14965584</v>
      </c>
      <c r="D9" s="6" t="n">
        <v>14965584</v>
      </c>
      <c r="F9" s="6" t="n">
        <v>26958214</v>
      </c>
    </row>
    <row r="10" spans="1:6">
      <c r="A10" s="4" t="s">
        <v>175</v>
      </c>
      <c r="D10" s="6" t="n">
        <v>23706</v>
      </c>
      <c r="F10" s="6" t="n">
        <v>4646</v>
      </c>
    </row>
    <row r="11" spans="1:6">
      <c r="A11" s="4" t="s">
        <v>176</v>
      </c>
      <c r="B11" s="7" t="n">
        <v>14989290</v>
      </c>
      <c r="D11" s="7" t="n">
        <v>14989290</v>
      </c>
      <c r="F11" s="7" t="n">
        <v>269628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77</v>
      </c>
      <c r="B1" s="2" t="s">
        <v>2</v>
      </c>
      <c r="C1" s="2" t="s">
        <v>25</v>
      </c>
    </row>
    <row r="2" spans="1:3">
      <c r="A2" s="3" t="s">
        <v>103</v>
      </c>
    </row>
    <row r="3" spans="1:3">
      <c r="A3" s="4" t="s">
        <v>178</v>
      </c>
      <c r="B3" s="7" t="n">
        <v>263264</v>
      </c>
      <c r="C3" s="7" t="n">
        <v>663404</v>
      </c>
    </row>
    <row r="4" spans="1:3">
      <c r="A4" s="4" t="s">
        <v>179</v>
      </c>
      <c r="B4" s="6" t="n">
        <v>643853</v>
      </c>
      <c r="C4" s="6" t="n">
        <v>859053</v>
      </c>
    </row>
    <row r="5" spans="1:3">
      <c r="A5" s="4" t="s">
        <v>180</v>
      </c>
      <c r="B5" s="6" t="n">
        <v>6250</v>
      </c>
      <c r="C5" s="6" t="n">
        <v>55787</v>
      </c>
    </row>
    <row r="6" spans="1:3">
      <c r="A6" s="4" t="s">
        <v>181</v>
      </c>
      <c r="B6" s="6" t="n">
        <v>31990</v>
      </c>
      <c r="C6" s="6" t="n">
        <v>28063</v>
      </c>
    </row>
    <row r="7" spans="1:3">
      <c r="A7" s="4" t="s">
        <v>182</v>
      </c>
      <c r="B7" s="7" t="n">
        <v>945357</v>
      </c>
      <c r="C7" s="7" t="n">
        <v>16063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 customWidth="1" max="5" min="5" width="27"/>
    <col customWidth="1" max="6" min="6" width="21"/>
    <col customWidth="1" max="7" min="7" width="37"/>
    <col customWidth="1" max="8" min="8" width="21"/>
    <col customWidth="1" max="9" min="9" width="20"/>
  </cols>
  <sheetData>
    <row r="1" spans="1:9">
      <c r="A1" s="1" t="s">
        <v>183</v>
      </c>
      <c r="B1" s="2" t="s">
        <v>147</v>
      </c>
      <c r="E1" s="2" t="s">
        <v>53</v>
      </c>
      <c r="G1" s="2" t="s">
        <v>1</v>
      </c>
    </row>
    <row r="2" spans="1:9">
      <c r="B2" s="2" t="s">
        <v>184</v>
      </c>
      <c r="C2" s="2" t="s">
        <v>185</v>
      </c>
      <c r="D2" s="2" t="s">
        <v>148</v>
      </c>
      <c r="E2" s="2" t="s">
        <v>186</v>
      </c>
      <c r="F2" s="2" t="s">
        <v>154</v>
      </c>
      <c r="G2" s="2" t="s">
        <v>187</v>
      </c>
      <c r="H2" s="2" t="s">
        <v>154</v>
      </c>
      <c r="I2" s="2" t="s">
        <v>188</v>
      </c>
    </row>
    <row r="3" spans="1:9">
      <c r="A3" s="3" t="s">
        <v>189</v>
      </c>
    </row>
    <row r="4" spans="1:9">
      <c r="A4" s="4" t="s">
        <v>190</v>
      </c>
      <c r="B4" s="4" t="s">
        <v>191</v>
      </c>
      <c r="C4" s="4" t="s">
        <v>191</v>
      </c>
    </row>
    <row r="5" spans="1:9">
      <c r="A5" s="3" t="s">
        <v>192</v>
      </c>
    </row>
    <row r="6" spans="1:9">
      <c r="A6" s="4" t="s">
        <v>193</v>
      </c>
      <c r="I6" s="6" t="n">
        <v>2141169</v>
      </c>
    </row>
    <row r="7" spans="1:9">
      <c r="A7" s="4" t="s">
        <v>194</v>
      </c>
      <c r="E7" s="6" t="n">
        <v>741382</v>
      </c>
      <c r="G7" s="6" t="n">
        <v>741382</v>
      </c>
    </row>
    <row r="8" spans="1:9">
      <c r="A8" s="4" t="s">
        <v>195</v>
      </c>
    </row>
    <row r="9" spans="1:9">
      <c r="A9" s="3" t="s">
        <v>189</v>
      </c>
    </row>
    <row r="10" spans="1:9">
      <c r="A10" s="4" t="s">
        <v>196</v>
      </c>
      <c r="G10" s="7" t="n">
        <v>50</v>
      </c>
    </row>
    <row r="11" spans="1:9">
      <c r="A11" s="4" t="s">
        <v>197</v>
      </c>
    </row>
    <row r="12" spans="1:9">
      <c r="A12" s="3" t="s">
        <v>189</v>
      </c>
    </row>
    <row r="13" spans="1:9">
      <c r="A13" s="4" t="s">
        <v>198</v>
      </c>
      <c r="D13" s="6" t="n">
        <v>7</v>
      </c>
    </row>
    <row r="14" spans="1:9">
      <c r="A14" s="4" t="s">
        <v>199</v>
      </c>
      <c r="E14" s="7" t="n">
        <v>25000</v>
      </c>
      <c r="F14" s="7" t="n">
        <v>25000</v>
      </c>
      <c r="G14" s="7" t="n">
        <v>50000</v>
      </c>
      <c r="H14" s="7" t="n">
        <v>50000</v>
      </c>
    </row>
    <row r="15" spans="1:9">
      <c r="A15" s="3" t="s">
        <v>137</v>
      </c>
    </row>
    <row r="16" spans="1:9">
      <c r="A16" s="4" t="s">
        <v>200</v>
      </c>
      <c r="B16" s="6" t="n">
        <v>28000</v>
      </c>
      <c r="G16" s="6" t="n">
        <v>28000</v>
      </c>
    </row>
    <row r="17" spans="1:9">
      <c r="A17" s="4" t="s">
        <v>201</v>
      </c>
      <c r="G17" s="6" t="n">
        <v>-14000</v>
      </c>
    </row>
    <row r="18" spans="1:9">
      <c r="A18" s="4" t="s">
        <v>202</v>
      </c>
      <c r="E18" s="6" t="n">
        <v>14000</v>
      </c>
      <c r="G18" s="6" t="n">
        <v>14000</v>
      </c>
    </row>
    <row r="19" spans="1:9">
      <c r="A19" s="3" t="s">
        <v>192</v>
      </c>
    </row>
    <row r="20" spans="1:9">
      <c r="A20" s="4" t="s">
        <v>203</v>
      </c>
      <c r="E20" s="7" t="n">
        <v>70833</v>
      </c>
      <c r="G20" s="7" t="n">
        <v>70833</v>
      </c>
    </row>
    <row r="21" spans="1:9">
      <c r="A21" s="4" t="s">
        <v>204</v>
      </c>
      <c r="G21" s="4" t="s">
        <v>205</v>
      </c>
    </row>
    <row r="22" spans="1:9">
      <c r="A22" s="4" t="s">
        <v>206</v>
      </c>
    </row>
    <row r="23" spans="1:9">
      <c r="A23" s="3" t="s">
        <v>189</v>
      </c>
    </row>
    <row r="24" spans="1:9">
      <c r="A24" s="4" t="s">
        <v>190</v>
      </c>
      <c r="G24" s="4" t="s">
        <v>207</v>
      </c>
    </row>
    <row r="25" spans="1:9">
      <c r="A25" s="4" t="s">
        <v>208</v>
      </c>
    </row>
    <row r="26" spans="1:9">
      <c r="A26" s="3" t="s">
        <v>189</v>
      </c>
    </row>
    <row r="27" spans="1:9">
      <c r="A27" s="4" t="s">
        <v>190</v>
      </c>
      <c r="G27" s="4" t="s">
        <v>209</v>
      </c>
    </row>
  </sheetData>
  <mergeCells count="4">
    <mergeCell ref="A1:A2"/>
    <mergeCell ref="B1:D1"/>
    <mergeCell ref="E1:F1"/>
    <mergeCell ref="G1:H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37"/>
    <col customWidth="1" max="5" min="5" width="21"/>
    <col customWidth="1" max="6" min="6" width="37"/>
    <col customWidth="1" max="7" min="7" width="31"/>
    <col customWidth="1" max="8" min="8" width="24"/>
  </cols>
  <sheetData>
    <row r="1" spans="1:8">
      <c r="A1" s="1" t="s">
        <v>210</v>
      </c>
      <c r="B1" s="2" t="s">
        <v>147</v>
      </c>
      <c r="D1" s="2" t="s">
        <v>53</v>
      </c>
      <c r="F1" s="2" t="s">
        <v>1</v>
      </c>
    </row>
    <row r="2" spans="1:8">
      <c r="B2" s="2" t="s">
        <v>211</v>
      </c>
      <c r="C2" s="2" t="s">
        <v>212</v>
      </c>
      <c r="D2" s="2" t="s">
        <v>187</v>
      </c>
      <c r="E2" s="2" t="s">
        <v>154</v>
      </c>
      <c r="F2" s="2" t="s">
        <v>187</v>
      </c>
      <c r="G2" s="2" t="s">
        <v>213</v>
      </c>
      <c r="H2" s="2" t="s">
        <v>214</v>
      </c>
    </row>
    <row r="3" spans="1:8">
      <c r="A3" s="3" t="s">
        <v>215</v>
      </c>
    </row>
    <row r="4" spans="1:8">
      <c r="A4" s="4" t="s">
        <v>216</v>
      </c>
      <c r="B4" s="6" t="n">
        <v>287500</v>
      </c>
      <c r="C4" s="6" t="n">
        <v>251000</v>
      </c>
    </row>
    <row r="5" spans="1:8">
      <c r="A5" s="4" t="s">
        <v>217</v>
      </c>
      <c r="C5" s="6" t="n">
        <v>5</v>
      </c>
    </row>
    <row r="6" spans="1:8">
      <c r="A6" s="4" t="s">
        <v>218</v>
      </c>
      <c r="B6" s="9" t="n">
        <v>10.16</v>
      </c>
      <c r="C6" s="9" t="n">
        <v>11.35</v>
      </c>
    </row>
    <row r="7" spans="1:8">
      <c r="A7" s="4" t="s">
        <v>219</v>
      </c>
      <c r="B7" s="4" t="s">
        <v>220</v>
      </c>
      <c r="C7" s="4" t="s">
        <v>220</v>
      </c>
    </row>
    <row r="8" spans="1:8">
      <c r="A8" s="4" t="s">
        <v>190</v>
      </c>
      <c r="B8" s="4" t="s">
        <v>191</v>
      </c>
      <c r="C8" s="4" t="s">
        <v>191</v>
      </c>
    </row>
    <row r="9" spans="1:8">
      <c r="A9" s="4" t="s">
        <v>221</v>
      </c>
    </row>
    <row r="10" spans="1:8">
      <c r="A10" s="3" t="s">
        <v>215</v>
      </c>
    </row>
    <row r="11" spans="1:8">
      <c r="A11" s="4" t="s">
        <v>216</v>
      </c>
      <c r="B11" s="6" t="n">
        <v>27500</v>
      </c>
      <c r="C11" s="6" t="n">
        <v>35000</v>
      </c>
    </row>
    <row r="12" spans="1:8">
      <c r="A12" s="4" t="s">
        <v>222</v>
      </c>
      <c r="B12" s="7" t="n">
        <v>181775</v>
      </c>
      <c r="C12" s="7" t="n">
        <v>353150</v>
      </c>
    </row>
    <row r="13" spans="1:8">
      <c r="A13" s="4" t="s">
        <v>223</v>
      </c>
    </row>
    <row r="14" spans="1:8">
      <c r="A14" s="3" t="s">
        <v>224</v>
      </c>
    </row>
    <row r="15" spans="1:8">
      <c r="A15" s="4" t="s">
        <v>225</v>
      </c>
      <c r="F15" s="4" t="s">
        <v>226</v>
      </c>
      <c r="G15" s="4" t="s">
        <v>227</v>
      </c>
    </row>
    <row r="16" spans="1:8">
      <c r="A16" s="4" t="s">
        <v>228</v>
      </c>
      <c r="F16" s="4" t="s">
        <v>229</v>
      </c>
      <c r="G16" s="4" t="s">
        <v>230</v>
      </c>
    </row>
    <row r="17" spans="1:8">
      <c r="A17" s="4" t="s">
        <v>231</v>
      </c>
      <c r="F17" s="4" t="s">
        <v>160</v>
      </c>
      <c r="G17" s="4" t="s">
        <v>160</v>
      </c>
    </row>
    <row r="18" spans="1:8">
      <c r="A18" s="4" t="s">
        <v>232</v>
      </c>
      <c r="F18" s="4" t="s">
        <v>233</v>
      </c>
      <c r="G18" s="4" t="s">
        <v>234</v>
      </c>
    </row>
    <row r="19" spans="1:8">
      <c r="A19" s="4" t="s">
        <v>235</v>
      </c>
      <c r="F19" s="9" t="n">
        <v>4.66</v>
      </c>
      <c r="G19" s="9" t="n">
        <v>7.61</v>
      </c>
    </row>
    <row r="20" spans="1:8">
      <c r="A20" s="3" t="s">
        <v>215</v>
      </c>
    </row>
    <row r="21" spans="1:8">
      <c r="A21" s="4" t="s">
        <v>236</v>
      </c>
      <c r="B21" s="6" t="n">
        <v>1112287</v>
      </c>
      <c r="F21" s="6" t="n">
        <v>1112287</v>
      </c>
    </row>
    <row r="22" spans="1:8">
      <c r="A22" s="4" t="s">
        <v>216</v>
      </c>
      <c r="F22" s="6" t="n">
        <v>287500</v>
      </c>
    </row>
    <row r="23" spans="1:8">
      <c r="A23" s="4" t="s">
        <v>237</v>
      </c>
      <c r="D23" s="6" t="n">
        <v>1399787</v>
      </c>
      <c r="F23" s="6" t="n">
        <v>1399787</v>
      </c>
    </row>
    <row r="24" spans="1:8">
      <c r="A24" s="4" t="s">
        <v>222</v>
      </c>
      <c r="D24" s="7" t="n">
        <v>591441</v>
      </c>
      <c r="E24" s="7" t="n">
        <v>519066</v>
      </c>
      <c r="F24" s="7" t="n">
        <v>1919532</v>
      </c>
      <c r="G24" s="7" t="n">
        <v>2137776</v>
      </c>
    </row>
    <row r="25" spans="1:8">
      <c r="A25" s="4" t="s">
        <v>238</v>
      </c>
      <c r="D25" s="6" t="n">
        <v>1893271</v>
      </c>
      <c r="F25" s="7" t="n">
        <v>1893271</v>
      </c>
    </row>
    <row r="26" spans="1:8">
      <c r="A26" s="4" t="s">
        <v>239</v>
      </c>
      <c r="F26" s="4" t="s">
        <v>240</v>
      </c>
    </row>
    <row r="27" spans="1:8">
      <c r="A27" s="4" t="s">
        <v>241</v>
      </c>
      <c r="D27" s="7" t="n">
        <v>0</v>
      </c>
      <c r="E27" s="7" t="n">
        <v>360820</v>
      </c>
      <c r="F27" s="7" t="n">
        <v>0</v>
      </c>
      <c r="G27" s="7" t="n">
        <v>360820</v>
      </c>
    </row>
    <row r="28" spans="1:8">
      <c r="A28" s="4" t="s">
        <v>242</v>
      </c>
      <c r="F28" s="4" t="s">
        <v>243</v>
      </c>
    </row>
    <row r="29" spans="1:8">
      <c r="A29" s="4" t="s">
        <v>244</v>
      </c>
      <c r="D29" s="9" t="n">
        <v>12.67</v>
      </c>
      <c r="F29" s="9" t="n">
        <v>12.67</v>
      </c>
      <c r="H29" s="9" t="n">
        <v>13.32</v>
      </c>
    </row>
    <row r="30" spans="1:8">
      <c r="A30" s="4" t="s">
        <v>218</v>
      </c>
      <c r="F30" s="9" t="n">
        <v>10.16</v>
      </c>
    </row>
    <row r="31" spans="1:8">
      <c r="A31" s="4" t="s">
        <v>245</v>
      </c>
      <c r="D31" s="6" t="n">
        <v>1033434</v>
      </c>
      <c r="F31" s="6" t="n">
        <v>1033434</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46</v>
      </c>
      <c r="B1" s="2" t="s">
        <v>53</v>
      </c>
      <c r="D1" s="2" t="s">
        <v>1</v>
      </c>
    </row>
    <row r="2" spans="1:5">
      <c r="B2" s="2" t="s">
        <v>2</v>
      </c>
      <c r="C2" s="2" t="s">
        <v>54</v>
      </c>
      <c r="D2" s="2" t="s">
        <v>2</v>
      </c>
      <c r="E2" s="2" t="s">
        <v>54</v>
      </c>
    </row>
    <row r="3" spans="1:5">
      <c r="A3" s="3" t="s">
        <v>107</v>
      </c>
    </row>
    <row r="4" spans="1:5">
      <c r="A4" s="4" t="s">
        <v>247</v>
      </c>
      <c r="B4" s="7" t="n">
        <v>197713</v>
      </c>
      <c r="C4" s="7" t="n">
        <v>79661</v>
      </c>
      <c r="D4" s="7" t="n">
        <v>342733</v>
      </c>
      <c r="E4" s="7" t="n">
        <v>15849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7"/>
    <col customWidth="1" max="3" min="3" width="14"/>
  </cols>
  <sheetData>
    <row r="1" spans="1:3">
      <c r="A1" s="1" t="s">
        <v>248</v>
      </c>
      <c r="B1" s="2" t="s">
        <v>147</v>
      </c>
    </row>
    <row r="2" spans="1:3">
      <c r="B2" s="2" t="s">
        <v>249</v>
      </c>
      <c r="C2" s="2" t="s">
        <v>25</v>
      </c>
    </row>
    <row r="3" spans="1:3">
      <c r="A3" s="3" t="s">
        <v>109</v>
      </c>
    </row>
    <row r="4" spans="1:3">
      <c r="A4" s="4" t="s">
        <v>250</v>
      </c>
      <c r="B4" s="4" t="s">
        <v>251</v>
      </c>
    </row>
    <row r="5" spans="1:3">
      <c r="A5" s="3" t="s">
        <v>252</v>
      </c>
    </row>
    <row r="6" spans="1:3">
      <c r="A6" s="6" t="n">
        <v>2016</v>
      </c>
      <c r="C6" s="7" t="n">
        <v>113142</v>
      </c>
    </row>
    <row r="7" spans="1:3">
      <c r="A7" s="6" t="n">
        <v>2017</v>
      </c>
      <c r="C7" s="6" t="n">
        <v>231534</v>
      </c>
    </row>
    <row r="8" spans="1:3">
      <c r="A8" s="6" t="n">
        <v>2018</v>
      </c>
      <c r="C8" s="6" t="n">
        <v>238004</v>
      </c>
    </row>
    <row r="9" spans="1:3">
      <c r="A9" s="6" t="n">
        <v>2019</v>
      </c>
      <c r="C9" s="6" t="n">
        <v>244658</v>
      </c>
    </row>
    <row r="10" spans="1:3">
      <c r="A10" s="6" t="n">
        <v>2020</v>
      </c>
      <c r="C10" s="6" t="n">
        <v>251522</v>
      </c>
    </row>
    <row r="11" spans="1:3">
      <c r="A11" s="6" t="n">
        <v>2021</v>
      </c>
      <c r="C11" s="6" t="n">
        <v>150347</v>
      </c>
    </row>
    <row r="12" spans="1:3">
      <c r="A12" s="4" t="s">
        <v>253</v>
      </c>
      <c r="C12" s="7" t="n">
        <v>1229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8"/>
  </cols>
  <sheetData>
    <row r="1" spans="1:2">
      <c r="A1" s="1" t="s">
        <v>254</v>
      </c>
      <c r="B1" s="2" t="s">
        <v>255</v>
      </c>
    </row>
    <row r="2" spans="1:2">
      <c r="A2" s="3" t="s">
        <v>256</v>
      </c>
    </row>
    <row r="3" spans="1:2">
      <c r="A3" s="4" t="s">
        <v>257</v>
      </c>
      <c r="B3" s="6" t="n">
        <v>2</v>
      </c>
    </row>
    <row r="4" spans="1:2">
      <c r="A4" s="4" t="s">
        <v>258</v>
      </c>
      <c r="B4" s="6" t="n">
        <v>3</v>
      </c>
    </row>
    <row r="5" spans="1:2">
      <c r="A5" s="4" t="s">
        <v>259</v>
      </c>
      <c r="B5" s="6" t="n">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6" t="n">
        <v>30000000</v>
      </c>
      <c r="C4" s="6" t="n">
        <v>30000000</v>
      </c>
    </row>
    <row r="5" spans="1:3">
      <c r="A5" s="4" t="s">
        <v>50</v>
      </c>
      <c r="B5" s="6" t="n">
        <v>10351613</v>
      </c>
      <c r="C5" s="6" t="n">
        <v>10301114</v>
      </c>
    </row>
    <row r="6" spans="1:3">
      <c r="A6" s="4" t="s">
        <v>51</v>
      </c>
      <c r="B6" s="6" t="n">
        <v>10351613</v>
      </c>
      <c r="C6" s="6" t="n">
        <v>10301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60</v>
      </c>
      <c r="B1" s="2" t="s">
        <v>53</v>
      </c>
      <c r="D1" s="2" t="s">
        <v>1</v>
      </c>
    </row>
    <row r="2" spans="1:5">
      <c r="B2" s="2" t="s">
        <v>2</v>
      </c>
      <c r="C2" s="2" t="s">
        <v>54</v>
      </c>
      <c r="D2" s="2" t="s">
        <v>2</v>
      </c>
      <c r="E2" s="2" t="s">
        <v>54</v>
      </c>
    </row>
    <row r="3" spans="1:5">
      <c r="A3" s="4" t="s">
        <v>261</v>
      </c>
    </row>
    <row r="4" spans="1:5">
      <c r="A4" s="3" t="s">
        <v>262</v>
      </c>
    </row>
    <row r="5" spans="1:5">
      <c r="A5" s="4" t="s">
        <v>263</v>
      </c>
      <c r="B5" s="7" t="n">
        <v>2062</v>
      </c>
      <c r="C5" s="7" t="n">
        <v>7571</v>
      </c>
      <c r="D5" s="7" t="n">
        <v>7229</v>
      </c>
      <c r="E5" s="7" t="n">
        <v>142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264</v>
      </c>
      <c r="B1" s="2" t="s">
        <v>1</v>
      </c>
    </row>
    <row r="2" spans="1:2">
      <c r="B2" s="2" t="s">
        <v>265</v>
      </c>
    </row>
    <row r="3" spans="1:2">
      <c r="A3" s="4" t="s">
        <v>266</v>
      </c>
    </row>
    <row r="4" spans="1:2">
      <c r="A4" s="3" t="s">
        <v>267</v>
      </c>
    </row>
    <row r="5" spans="1:2">
      <c r="A5" s="4" t="s">
        <v>268</v>
      </c>
      <c r="B5" s="6" t="n">
        <v>1399787</v>
      </c>
    </row>
    <row r="6" spans="1:2">
      <c r="A6" s="4" t="s">
        <v>269</v>
      </c>
    </row>
    <row r="7" spans="1:2">
      <c r="A7" s="3" t="s">
        <v>267</v>
      </c>
    </row>
    <row r="8" spans="1:2">
      <c r="A8" s="4" t="s">
        <v>268</v>
      </c>
      <c r="B8" s="6" t="n">
        <v>14000</v>
      </c>
    </row>
    <row r="9" spans="1:2">
      <c r="A9" s="4" t="s">
        <v>270</v>
      </c>
    </row>
    <row r="10" spans="1:2">
      <c r="A10" s="3" t="s">
        <v>267</v>
      </c>
    </row>
    <row r="11" spans="1:2">
      <c r="A11" s="4" t="s">
        <v>268</v>
      </c>
      <c r="B11" s="6" t="n">
        <v>19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700913</v>
      </c>
      <c r="C4" s="7" t="n">
        <v>2290266</v>
      </c>
      <c r="D4" s="7" t="n">
        <v>7284581</v>
      </c>
      <c r="E4" s="7" t="n">
        <v>3999665</v>
      </c>
    </row>
    <row r="5" spans="1:5">
      <c r="A5" s="4" t="s">
        <v>57</v>
      </c>
      <c r="B5" s="6" t="n">
        <v>1722230</v>
      </c>
      <c r="C5" s="6" t="n">
        <v>1744257</v>
      </c>
      <c r="D5" s="6" t="n">
        <v>3969438</v>
      </c>
      <c r="E5" s="6" t="n">
        <v>4222684</v>
      </c>
    </row>
    <row r="6" spans="1:5">
      <c r="A6" s="4" t="s">
        <v>58</v>
      </c>
      <c r="B6" s="6" t="n">
        <v>5423143</v>
      </c>
      <c r="C6" s="6" t="n">
        <v>4034523</v>
      </c>
      <c r="D6" s="6" t="n">
        <v>11254019</v>
      </c>
      <c r="E6" s="6" t="n">
        <v>8222349</v>
      </c>
    </row>
    <row r="7" spans="1:5">
      <c r="A7" s="4" t="s">
        <v>59</v>
      </c>
      <c r="B7" s="6" t="n">
        <v>-5423143</v>
      </c>
      <c r="C7" s="6" t="n">
        <v>-4034523</v>
      </c>
      <c r="D7" s="6" t="n">
        <v>-11254019</v>
      </c>
      <c r="E7" s="6" t="n">
        <v>-8222349</v>
      </c>
    </row>
    <row r="8" spans="1:5">
      <c r="A8" s="4" t="s">
        <v>60</v>
      </c>
      <c r="B8" s="6" t="n">
        <v>14786</v>
      </c>
      <c r="C8" s="6" t="n">
        <v>2615</v>
      </c>
      <c r="D8" s="6" t="n">
        <v>29029</v>
      </c>
      <c r="E8" s="6" t="n">
        <v>3208</v>
      </c>
    </row>
    <row r="9" spans="1:5">
      <c r="A9" s="4" t="s">
        <v>61</v>
      </c>
      <c r="B9" s="7" t="n">
        <v>-5408357</v>
      </c>
      <c r="C9" s="7" t="n">
        <v>-4031908</v>
      </c>
      <c r="D9" s="7" t="n">
        <v>-11224990</v>
      </c>
      <c r="E9" s="7" t="n">
        <v>-8219141</v>
      </c>
    </row>
    <row r="10" spans="1:5">
      <c r="A10" s="3" t="s">
        <v>62</v>
      </c>
    </row>
    <row r="11" spans="1:5">
      <c r="A11" s="4" t="s">
        <v>63</v>
      </c>
      <c r="B11" s="9" t="n">
        <v>-0.52</v>
      </c>
      <c r="C11" s="9" t="n">
        <v>-0.47</v>
      </c>
      <c r="D11" s="9" t="n">
        <v>-1.09</v>
      </c>
      <c r="E11" s="9" t="n">
        <v>-0.96</v>
      </c>
    </row>
    <row r="12" spans="1:5">
      <c r="A12" s="4" t="s">
        <v>64</v>
      </c>
      <c r="B12" s="6" t="n">
        <v>10339514</v>
      </c>
      <c r="C12" s="6" t="n">
        <v>8584554</v>
      </c>
      <c r="D12" s="6" t="n">
        <v>10327620</v>
      </c>
      <c r="E12" s="6" t="n">
        <v>8568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3"/>
  </cols>
  <sheetData>
    <row r="1" spans="1:5">
      <c r="A1" s="1" t="s">
        <v>65</v>
      </c>
      <c r="B1" s="2" t="s">
        <v>66</v>
      </c>
      <c r="C1" s="2" t="s">
        <v>67</v>
      </c>
      <c r="D1" s="2" t="s">
        <v>68</v>
      </c>
      <c r="E1" s="2" t="s">
        <v>69</v>
      </c>
    </row>
    <row r="2" spans="1:5">
      <c r="A2" s="4" t="s">
        <v>70</v>
      </c>
      <c r="B2" s="7" t="n">
        <v>10301</v>
      </c>
      <c r="C2" s="7" t="n">
        <v>71852692</v>
      </c>
      <c r="D2" s="7" t="n">
        <v>-41061455</v>
      </c>
      <c r="E2" s="7" t="n">
        <v>30801538</v>
      </c>
    </row>
    <row r="3" spans="1:5">
      <c r="A3" s="4" t="s">
        <v>71</v>
      </c>
      <c r="B3" s="6" t="n">
        <v>10301114</v>
      </c>
      <c r="E3" s="6" t="n">
        <v>10301114</v>
      </c>
    </row>
    <row r="4" spans="1:5">
      <c r="A4" s="3" t="s">
        <v>72</v>
      </c>
    </row>
    <row r="5" spans="1:5">
      <c r="A5" s="4" t="s">
        <v>73</v>
      </c>
      <c r="B5" s="7" t="n">
        <v>36</v>
      </c>
      <c r="C5" s="6" t="n">
        <v>342697</v>
      </c>
      <c r="E5" s="7" t="n">
        <v>342733</v>
      </c>
    </row>
    <row r="6" spans="1:5">
      <c r="A6" s="4" t="s">
        <v>74</v>
      </c>
      <c r="B6" s="6" t="n">
        <v>36499</v>
      </c>
    </row>
    <row r="7" spans="1:5">
      <c r="A7" s="4" t="s">
        <v>75</v>
      </c>
      <c r="B7" s="7" t="n">
        <v>14</v>
      </c>
      <c r="C7" s="6" t="n">
        <v>1969518</v>
      </c>
      <c r="E7" s="6" t="n">
        <v>1969532</v>
      </c>
    </row>
    <row r="8" spans="1:5">
      <c r="A8" s="4" t="s">
        <v>76</v>
      </c>
      <c r="B8" s="6" t="n">
        <v>14000</v>
      </c>
    </row>
    <row r="9" spans="1:5">
      <c r="A9" s="4" t="s">
        <v>77</v>
      </c>
      <c r="D9" s="6" t="n">
        <v>-11224990</v>
      </c>
      <c r="E9" s="6" t="n">
        <v>-11224990</v>
      </c>
    </row>
    <row r="10" spans="1:5">
      <c r="A10" s="4" t="s">
        <v>78</v>
      </c>
      <c r="B10" s="7" t="n">
        <v>10351</v>
      </c>
      <c r="C10" s="7" t="n">
        <v>74164907</v>
      </c>
      <c r="D10" s="7" t="n">
        <v>-52286445</v>
      </c>
      <c r="E10" s="7" t="n">
        <v>21888813</v>
      </c>
    </row>
    <row r="11" spans="1:5">
      <c r="A11" s="4" t="s">
        <v>79</v>
      </c>
      <c r="B11" s="6" t="n">
        <v>10351613</v>
      </c>
      <c r="E11" s="6" t="n">
        <v>103516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80</v>
      </c>
      <c r="B1" s="2" t="s">
        <v>53</v>
      </c>
      <c r="D1" s="2" t="s">
        <v>1</v>
      </c>
    </row>
    <row r="2" spans="1:5">
      <c r="B2" s="2" t="s">
        <v>2</v>
      </c>
      <c r="C2" s="2" t="s">
        <v>54</v>
      </c>
      <c r="D2" s="2" t="s">
        <v>2</v>
      </c>
      <c r="E2" s="2" t="s">
        <v>54</v>
      </c>
    </row>
    <row r="3" spans="1:5">
      <c r="A3" s="3" t="s">
        <v>81</v>
      </c>
    </row>
    <row r="4" spans="1:5">
      <c r="A4" s="4" t="s">
        <v>77</v>
      </c>
      <c r="B4" s="7" t="n">
        <v>-5408357</v>
      </c>
      <c r="C4" s="7" t="n">
        <v>-4031908</v>
      </c>
      <c r="D4" s="7" t="n">
        <v>-11224990</v>
      </c>
      <c r="E4" s="7" t="n">
        <v>-8219141</v>
      </c>
    </row>
    <row r="5" spans="1:5">
      <c r="A5" s="3" t="s">
        <v>82</v>
      </c>
    </row>
    <row r="6" spans="1:5">
      <c r="A6" s="4" t="s">
        <v>75</v>
      </c>
      <c r="D6" s="6" t="n">
        <v>1969532</v>
      </c>
      <c r="E6" s="6" t="n">
        <v>2187776</v>
      </c>
    </row>
    <row r="7" spans="1:5">
      <c r="A7" s="4" t="s">
        <v>83</v>
      </c>
      <c r="D7" s="6" t="n">
        <v>342733</v>
      </c>
      <c r="E7" s="6" t="n">
        <v>158495</v>
      </c>
    </row>
    <row r="8" spans="1:5">
      <c r="A8" s="4" t="s">
        <v>84</v>
      </c>
      <c r="B8" s="6" t="n">
        <v>-14686</v>
      </c>
      <c r="C8" s="6" t="n">
        <v>-2271</v>
      </c>
      <c r="D8" s="6" t="n">
        <v>-28812</v>
      </c>
      <c r="E8" s="6" t="n">
        <v>-2271</v>
      </c>
    </row>
    <row r="9" spans="1:5">
      <c r="A9" s="3" t="s">
        <v>85</v>
      </c>
    </row>
    <row r="10" spans="1:5">
      <c r="A10" s="4" t="s">
        <v>29</v>
      </c>
      <c r="D10" s="6" t="n">
        <v>-61414</v>
      </c>
      <c r="E10" s="6" t="n">
        <v>-109419</v>
      </c>
    </row>
    <row r="11" spans="1:5">
      <c r="A11" s="4" t="s">
        <v>32</v>
      </c>
      <c r="D11" s="6" t="n">
        <v>-7245</v>
      </c>
    </row>
    <row r="12" spans="1:5">
      <c r="A12" s="4" t="s">
        <v>36</v>
      </c>
      <c r="D12" s="6" t="n">
        <v>-660950</v>
      </c>
      <c r="E12" s="6" t="n">
        <v>-247493</v>
      </c>
    </row>
    <row r="13" spans="1:5">
      <c r="A13" s="4" t="s">
        <v>86</v>
      </c>
      <c r="D13" s="6" t="n">
        <v>-9671146</v>
      </c>
      <c r="E13" s="6" t="n">
        <v>-6232053</v>
      </c>
    </row>
    <row r="14" spans="1:5">
      <c r="A14" s="3" t="s">
        <v>87</v>
      </c>
    </row>
    <row r="15" spans="1:5">
      <c r="A15" s="4" t="s">
        <v>88</v>
      </c>
      <c r="D15" s="6" t="n">
        <v>23000000</v>
      </c>
    </row>
    <row r="16" spans="1:5">
      <c r="A16" s="4" t="s">
        <v>89</v>
      </c>
      <c r="D16" s="6" t="n">
        <v>-10977537</v>
      </c>
      <c r="E16" s="6" t="n">
        <v>-11989678</v>
      </c>
    </row>
    <row r="17" spans="1:5">
      <c r="A17" s="4" t="s">
        <v>90</v>
      </c>
      <c r="D17" s="6" t="n">
        <v>12022463</v>
      </c>
      <c r="E17" s="6" t="n">
        <v>-11989678</v>
      </c>
    </row>
    <row r="18" spans="1:5">
      <c r="A18" s="3" t="s">
        <v>91</v>
      </c>
    </row>
    <row r="19" spans="1:5">
      <c r="A19" s="4" t="s">
        <v>92</v>
      </c>
      <c r="E19" s="6" t="n">
        <v>19870664</v>
      </c>
    </row>
    <row r="20" spans="1:5">
      <c r="A20" s="4" t="s">
        <v>93</v>
      </c>
      <c r="E20" s="6" t="n">
        <v>19870664</v>
      </c>
    </row>
    <row r="21" spans="1:5">
      <c r="A21" s="4" t="s">
        <v>94</v>
      </c>
      <c r="D21" s="6" t="n">
        <v>2351317</v>
      </c>
      <c r="E21" s="6" t="n">
        <v>1648933</v>
      </c>
    </row>
    <row r="22" spans="1:5">
      <c r="A22" s="4" t="s">
        <v>95</v>
      </c>
      <c r="D22" s="6" t="n">
        <v>5234953</v>
      </c>
      <c r="E22" s="6" t="n">
        <v>27040325</v>
      </c>
    </row>
    <row r="23" spans="1:5">
      <c r="A23" s="4" t="s">
        <v>96</v>
      </c>
      <c r="B23" s="7" t="n">
        <v>7586270</v>
      </c>
      <c r="C23" s="7" t="n">
        <v>28689258</v>
      </c>
      <c r="D23" s="7" t="n">
        <v>7586270</v>
      </c>
      <c r="E23" s="6" t="n">
        <v>28689258</v>
      </c>
    </row>
    <row r="24" spans="1:5">
      <c r="A24" s="3" t="s">
        <v>97</v>
      </c>
    </row>
    <row r="25" spans="1:5">
      <c r="A25" s="4" t="s">
        <v>98</v>
      </c>
      <c r="E25" s="7" t="n">
        <v>1560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vt:lpstr>
      <vt:lpstr>CONDENSED STATEMENTS OF OPERATI</vt:lpstr>
      <vt:lpstr>CONDENSED STATEMENTS OF CHANGES</vt:lpstr>
      <vt:lpstr>CONDENSED STATEMENTS OF CASH FL</vt:lpstr>
      <vt:lpstr>NATURE OF OPERATIONS and SIGNIF</vt:lpstr>
      <vt:lpstr>FAIR VALUE OF FINANCIAL INSTRUM</vt:lpstr>
      <vt:lpstr>ACCOUNTS PAYABLE AND ACCRUED EX</vt:lpstr>
      <vt:lpstr>SHARE-BASED COMPENSATION and ST</vt:lpstr>
      <vt:lpstr>SHARE-BASED PAYMENTS TO VENDORS</vt:lpstr>
      <vt:lpstr>LEASE OF OFFICE SPACE</vt:lpstr>
      <vt:lpstr>LEGAL MATTERS</vt:lpstr>
      <vt:lpstr>RELATED PARTY TRANSACTIONS</vt:lpstr>
      <vt:lpstr>NET LOSS PER SHARE</vt:lpstr>
      <vt:lpstr>NATURE OF OPERATIONS and SIGN16</vt:lpstr>
      <vt:lpstr>FAIR VALUE OF FINANCIAL INSTR17</vt:lpstr>
      <vt:lpstr>ACCOUNTS PAYABLE AND ACCRUED 18</vt:lpstr>
      <vt:lpstr>SHARE-BASED COMPENSATION and 19</vt:lpstr>
      <vt:lpstr>LEASE OF OFFICE SPACE (Tables)</vt:lpstr>
      <vt:lpstr>NATURE OF OPERATIONS and SIGN21</vt:lpstr>
      <vt:lpstr>NATURE OF OPERATIONS and SIGN22</vt:lpstr>
      <vt:lpstr>FAIR VALUE OF FINANCIAL INSTR23</vt:lpstr>
      <vt:lpstr>ACCOUNTS PAYABLE AND ACCRUED 24</vt:lpstr>
      <vt:lpstr>SHARE-BASED COMPENSATION and 25</vt:lpstr>
      <vt:lpstr>SHARE-BASED COMPENSATION and 26</vt:lpstr>
      <vt:lpstr>SHARE-BASED PAYMENTS TO VENDO27</vt:lpstr>
      <vt:lpstr>LEASE OF OFFICE SPACE (Details)</vt:lpstr>
      <vt:lpstr>LEGAL MATTERS (Details)</vt:lpstr>
      <vt:lpstr>RELATED PARTY TRANSACTIONS (Det</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2:07Z</dcterms:created>
  <dcterms:modified xmlns:dcterms="http://purl.org/dc/terms/" xmlns:xsi="http://www.w3.org/2001/XMLSchema-instance" xsi:type="dcterms:W3CDTF">2016-08-03T16:32:07Z</dcterms:modified>
  <dc:title xmlns:dc="http://purl.org/dc/elements/1.1/">Untitled</dc:title>
  <dc:description xmlns:dc="http://purl.org/dc/elements/1.1/"/>
  <dc:subject xmlns:dc="http://purl.org/dc/elements/1.1/"/>
  <cp:keywords/>
  <cp:category/>
</cp:coreProperties>
</file>